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1">
  <si>
    <t>Jul. 01, 2015</t>
  </si>
  <si>
    <t>SUPPLEMENT TO CALVERT LARGE CAP VALUE FUND Calvert Equity Funds Prospectus (Class A, C and Y) dated April 30, 2015 Date of Supplement: July 1, 2015 IMPORTANT NOTICE REGARDING CHANGE IN FUND NAME AND INVESTMENT STRATEGY The Board of Directors (the “Board”) for Calvert Large Cap Value Fund (the “Fund”) has approved a new name for the Fund and a change to the investment strategy in order to implement a global investment mandate for the Fund. Effective September 1, 2015, the Prospectus is hereby amended as follows: All references to "Calvert Large Cap Value Fund" are changed to “Calvert Global Value Fund” to reflect the Fund's new name.</t>
  </si>
  <si>
    <t>Calvert Large Cap Value Fund</t>
  </si>
  <si>
    <t>Delete the disclosure under "Investment Objective" in the Fund Summary for the Fund on page 1 of the Prospectus and replace it with the following: The Fund seeks long-term capital appreciation.</t>
  </si>
  <si>
    <t>Delete the first two paragraphs of disclosure under "Investments, Risks and Performance – Principal Investment Strategies” in the Fund Summary for the Fund on page 1 of the Prospectus and insert the following: The Fund offers opportunities for long-term growth of capital through investments in equity securities of companies whose stock the Advisor believes are undervalued. Equity securities include common stock, preferred stock, trust preferred securities, convertible securities and depositary receipts (American Depositary Receipts (“ADRs”) and Global Depositary Receipts (“GDRs”)). There are no restrictions as to the market capitalization of companies in which the Fund invests, but the Fund invests primarily in mid- and large-cap companies. The Fund will invest at least 40% of its assets in foreign securities or, if the Adviser determines conditions are not favorable, invest at least 30% of its assets in foreign securities. Generally, foreign securities (securities of non-U.S. entities) are securities of entities that derive at least 50% of their revenue from business outside the U.S. or have at least 50% of their assets outside the U.S.; or that are organized under the laws of a non-U.S. country and have their securities principally traded on a non-U.S. exchange. In addition, the Fund will normally invest in companies located in at least three countries outside of the U.S. The Fund does not intend to invest more than 20% of its assets in securities of issuers located in emerging market countries. The Fund may enter into foreign currency transactions to hedge foreign currency exposure.</t>
  </si>
  <si>
    <t>Under "Investments, Risks and Performance – Principal Risks” in the Fund Summary for the Fund on page 2 of the Prospectus, delete the risk disclosures for "Small-Cap and Mid-Cap Company Risk," "Foreign Securities Risk" and "Foreign Currency Risk" and insert the following: Mid-Cap Company Risk. Prices of mid-cap stocks can be more volatile than those of larger, more established companies. Mid-cap companies are more likely to have more limited product lines, fewer capital resources and less depth of management than larger companies. Foreign Securities Risk.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Foreign Currency Transactions Risk. 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 Emerging Markets Risk.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si>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Calvert SAGE Fund</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Apr. 30,
		2015</t>
  </si>
  <si>
    <t>Supplement [Text Block]</t>
  </si>
  <si>
    <t>cik0001438390_SupplementTextBlock</t>
  </si>
  <si>
    <t>Objective, Primary [Text Block]</t>
  </si>
  <si>
    <t>rr_ObjectivePrimary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row r="5" spans="1:1">
      <c t="s" r="A5" s="2">
        <v>4</v>
      </c>
    </row>
    <row r="6" spans="1:1">
      <c t="s" r="A6" s="2">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t="s" r="A1" s="3">
        <v>6</v>
      </c>
      <c t="s" r="B1" s="3">
        <v>7</v>
      </c>
      <c t="s" r="C1" s="1">
        <v>8</v>
      </c>
    </row>
    <row r="2" spans="1:3">
      <c t="s" r="A2" s="4">
        <v>9</v>
      </c>
      <c t="s" r="B2" s="2">
        <v>10</v>
      </c>
    </row>
    <row r="3" spans="1:3">
      <c t="s" r="A3" s="2">
        <v>11</v>
      </c>
      <c t="s" r="B3" s="2">
        <v>12</v>
      </c>
      <c t="s" r="C3" s="2">
        <v>13</v>
      </c>
    </row>
    <row r="4" spans="1:3">
      <c t="s" r="A4" s="2">
        <v>14</v>
      </c>
      <c t="s" r="B4" s="2">
        <v>15</v>
      </c>
      <c t="s" r="C4" s="2">
        <v>16</v>
      </c>
    </row>
    <row r="5" spans="1:3">
      <c t="s" r="A5" s="2">
        <v>17</v>
      </c>
      <c t="s" r="B5" s="2">
        <v>18</v>
      </c>
      <c t="s" r="C5" s="2">
        <v>19</v>
      </c>
    </row>
    <row r="6" spans="1:3">
      <c t="s" r="A6" s="2">
        <v>20</v>
      </c>
      <c t="s" r="B6" s="2">
        <v>21</v>
      </c>
      <c t="n" r="C6" s="5">
        <v>1438390</v>
      </c>
    </row>
    <row r="7" spans="1:3">
      <c t="s" r="A7" s="2">
        <v>22</v>
      </c>
      <c t="s" r="B7" s="2">
        <v>23</v>
      </c>
      <c t="s" r="C7" s="2">
        <v>24</v>
      </c>
    </row>
    <row r="8" spans="1:3">
      <c t="s" r="A8" s="2">
        <v>25</v>
      </c>
      <c t="s" r="B8" s="2">
        <v>26</v>
      </c>
      <c t="s" r="C8" s="2">
        <v>27</v>
      </c>
    </row>
    <row r="9" spans="1:3">
      <c t="s" r="A9" s="2">
        <v>28</v>
      </c>
      <c t="s" r="B9" s="2">
        <v>29</v>
      </c>
      <c t="s" r="C9" s="2">
        <v>27</v>
      </c>
    </row>
    <row r="10" spans="1:3">
      <c t="s" r="A10" s="2">
        <v>30</v>
      </c>
      <c t="s" r="B10" s="2">
        <v>31</v>
      </c>
      <c t="s" r="C10" s="2">
        <v>32</v>
      </c>
    </row>
    <row r="11" spans="1:3">
      <c t="s" r="A11" s="2">
        <v>33</v>
      </c>
      <c t="s" r="B11" s="2">
        <v>34</v>
      </c>
      <c t="s" r="C11" s="2">
        <v>1</v>
      </c>
    </row>
    <row r="12" spans="1:3">
      <c t="s" r="A12" s="2">
        <v>2</v>
      </c>
    </row>
    <row r="13" spans="1:3">
      <c t="s" r="A13" s="4">
        <v>9</v>
      </c>
      <c t="s" r="B13" s="2">
        <v>10</v>
      </c>
    </row>
    <row r="14" spans="1:3">
      <c t="s" r="A14" s="2">
        <v>35</v>
      </c>
      <c t="s" r="B14" s="2">
        <v>36</v>
      </c>
      <c t="s" r="C14" s="2">
        <v>3</v>
      </c>
    </row>
    <row r="15" spans="1:3">
      <c t="s" r="A15" s="2">
        <v>37</v>
      </c>
      <c t="s" r="B15" s="2">
        <v>38</v>
      </c>
      <c t="s" r="C15" s="2">
        <v>4</v>
      </c>
    </row>
    <row r="16" spans="1:3">
      <c t="s" r="A16" s="2">
        <v>39</v>
      </c>
      <c t="s" r="B16" s="2">
        <v>40</v>
      </c>
      <c t="s" r="C16" s="2">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09:01:07Z</dcterms:created>
  <dcterms:modified xmlns:dcterms="http://purl.org/dc/terms/" xmlns:xsi="http://www.w3.org/2001/XMLSchema-instance" xsi:type="dcterms:W3CDTF">2015-07-13T09:01:07Z</dcterms:modified>
  <dc:title xmlns:dc="http://purl.org/dc/elements/1.1/">Untitled</dc:title>
  <dc:description xmlns:dc="http://purl.org/dc/elements/1.1/"/>
  <dc:subject xmlns:dc="http://purl.org/dc/elements/1.1/"/>
  <cp:keywords/>
  <cp:category/>
</cp:coreProperties>
</file>